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ibraltar Industries, Inc.</t>
        </is>
      </c>
    </row>
    <row r="8">
      <c r="A8" s="4" t="inlineStr">
        <is>
          <t>Entity Central Index Key</t>
        </is>
      </c>
      <c r="B8" s="4" t="inlineStr">
        <is>
          <t>00009125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Year Summary Compensation Average Average Value of Initial Fixed $100 Net Income Return on Total Peer Group (a) (b) (c) (d) (e) (f) (g) (h) (i) 2024 $ 5,234,163 $ 1,145,461 $ 995,806 $ 682,235 $ 117 $ 197 $ 137,340 15.90 % 2023 $ 5,528,619 $ 11,757,037 $ 952,288 $ 1,715,664 $ 157 $ 168 $ 110,533 15.10 % 2022 $ 4,498,650 $ 1,837,010 $ 973,521 $ 505,284 $ 91 $ 128 $ 82,406 12.71 % 2021 $ 4,015,386 $ 1,084,292 $ 958,208 $ 352,480 $ 132 $ 141 $ 75,629 11.30 % 2020 $ 4,478,318 $ 7,389,974 $ 1,333,898 $ 2,060,202 $ 143 $ 112 $ 64,566 17.59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turn on Invested Capital</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The principal executive officer ("PEO") is Bosway our Chief Executive Officer who has been CEO since 2019. (3) The non-PEO NEOs as a group included for purposes of calculating the average amounts in each applicable year are as follows: 2024: Lovechio, Murphy, Bolanowski, Catlett, and Watorek 2023: Murphy, Catlett, Bolanowski and Watorek 2022: Murphy, Bolanowski, Watorek, Burns and Jensen 2021: Murphy, Watorek, Burns and Jensen 2020: Murphy, Syvrud, Watorek, Heard and Burn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6) The selected peer group is the S&amp;P SmallCap 600 Industrials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5234163</v>
      </c>
      <c r="C8" s="5" t="n">
        <v>5528619</v>
      </c>
      <c r="D8" s="5" t="n">
        <v>4498650</v>
      </c>
      <c r="E8" s="5" t="n">
        <v>4015386</v>
      </c>
      <c r="F8" s="5" t="n">
        <v>4478318</v>
      </c>
    </row>
    <row r="9">
      <c r="A9" s="4" t="inlineStr">
        <is>
          <t>PEO Actually Paid Compensation Amount</t>
        </is>
      </c>
      <c r="B9" s="5" t="n">
        <v>1145461</v>
      </c>
      <c r="C9" s="6" t="n">
        <v>11757037</v>
      </c>
      <c r="D9" s="6" t="n">
        <v>1837010</v>
      </c>
      <c r="E9" s="6" t="n">
        <v>1084292</v>
      </c>
      <c r="F9" s="6" t="n">
        <v>7389974</v>
      </c>
    </row>
    <row r="10">
      <c r="A10" s="4" t="inlineStr">
        <is>
          <t>Adjustment To PEO Compensation, Footnote</t>
        </is>
      </c>
      <c r="B10" s="4" t="inlineStr">
        <is>
          <t xml:space="preserve">(2) To calculate Compensation Actually Paid ("CAP") for the PEO, the following adjustments were made to the Summary of Compensation Table ("SCT") total in accordance with SEC methodology for determining CAP for each year shown: Year 2024 2023 2022 2021 2020 PEO Bosway Bosway Bosway Bosway Bosway SCT Total Compensation $ 5,234,163 $ 5,528,619 $ 4,498,650 $ 4,015,386 $ 4,478,318 Less: Stock Award Values Reported in SCT for the Covered Year $ (3,079,950) $ (2,974,951) $ (2,887,445) $ (2,887,488) $ (2,769,105) Plus: Year-End Fair Value for Stock Awards Granted in the Covered Year $ 1,509,253 $ 7,223,195 $ 2,102,910 $ 780,890 $ 4,173,818 Change in Fair Value of Outstanding Unvested Stock Awards from Prior Years $ (2,495,522) $ 1,667,843 $ (1,638,008) $ (777,993) $ 1,502,807 Change in Fair Value of Stock Awards from Prior Years that Vested in the Covered Year $ (22,483) $ 312,331 $ (239,097) $ (46,503) $ 4,136 Compensation Actually Paid $ 1,145,461 $ 11,757,037 $ 1,837,010 $ 1,084,292 $ 7,389,974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995806</v>
      </c>
      <c r="C11" s="6" t="n">
        <v>952288</v>
      </c>
      <c r="D11" s="6" t="n">
        <v>973521</v>
      </c>
      <c r="E11" s="6" t="n">
        <v>958208</v>
      </c>
      <c r="F11" s="6" t="n">
        <v>1333898</v>
      </c>
    </row>
    <row r="12">
      <c r="A12" s="4" t="inlineStr">
        <is>
          <t>Non-PEO NEO Average Compensation Actually Paid Amount</t>
        </is>
      </c>
      <c r="B12" s="5" t="n">
        <v>682235</v>
      </c>
      <c r="C12" s="6" t="n">
        <v>1715664</v>
      </c>
      <c r="D12" s="6" t="n">
        <v>505284</v>
      </c>
      <c r="E12" s="6" t="n">
        <v>352480</v>
      </c>
      <c r="F12" s="6" t="n">
        <v>2060202</v>
      </c>
    </row>
    <row r="13">
      <c r="A13" s="4" t="inlineStr">
        <is>
          <t>Adjustment to Non-PEO NEO Compensation Footnote</t>
        </is>
      </c>
      <c r="B13" s="4" t="inlineStr">
        <is>
          <t xml:space="preserve">(4) To calculate CAP for the Non-PEO NEOs, the following adjustments were made to the SCT total in accordance with SEC methodology for determining CAP for each year shown: Year 2024 2023 2022 2021 2020 Non-PEO NEOs See Note 3 See Note 3 See Note 3 See Note 3 See Note 3 Average SCT Total Compensation $ 995,806 $ 952,288 $ 973,521 $ 958,208 $ 1,333,898 Less: Average Stock Award Values Reported in SCT for the Covered Year $ (430,602) $ (351,567) $ (427,869) $ (465,253) $ (557,480) Plus: Average Year-End Fair Value for Stock Awards Granted in the Covered Year $ 235,753 $ 891,763 $ 303,370 $ 107,105 $ 862,274 Average Change in Fair Value of Outstanding Unvested Stock Awards from Prior Years $ (112,046) $ 58,968 $ (246,093) $ (249,179) $ 317,929 Average Change in Fair Value of Stock Awards from Prior Years that Vested in the Covered Year $ (6,676) $ 164,212 $ (97,645) $ 1,599 $ 103,581 Average Compensation Actually Paid $ 682,235 $ 1,715,664 $ 505,284 $ 352,480 $ 2,060,202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Most Important Nature Return on invested capital Financial measure Net sales Financial measure Adjusted EPS Financial measure Days working capital Financial measur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17</v>
      </c>
      <c r="C19" s="6" t="n">
        <v>157</v>
      </c>
      <c r="D19" s="6" t="n">
        <v>91</v>
      </c>
      <c r="E19" s="6" t="n">
        <v>132</v>
      </c>
      <c r="F19" s="6" t="n">
        <v>143</v>
      </c>
    </row>
    <row r="20">
      <c r="A20" s="4" t="inlineStr">
        <is>
          <t>Peer Group Total Shareholder Return Amount</t>
        </is>
      </c>
      <c r="B20" s="6" t="n">
        <v>197</v>
      </c>
      <c r="C20" s="6" t="n">
        <v>168</v>
      </c>
      <c r="D20" s="6" t="n">
        <v>128</v>
      </c>
      <c r="E20" s="6" t="n">
        <v>141</v>
      </c>
      <c r="F20" s="6" t="n">
        <v>112</v>
      </c>
    </row>
    <row r="21">
      <c r="A21" s="4" t="inlineStr">
        <is>
          <t>Net Income (Loss)</t>
        </is>
      </c>
      <c r="B21" s="5" t="n">
        <v>137340000</v>
      </c>
      <c r="C21" s="5" t="n">
        <v>110533000</v>
      </c>
      <c r="D21" s="5" t="n">
        <v>82406000</v>
      </c>
      <c r="E21" s="5" t="n">
        <v>75629000</v>
      </c>
      <c r="F21" s="5" t="n">
        <v>64566000</v>
      </c>
    </row>
    <row r="22">
      <c r="A22" s="4" t="inlineStr">
        <is>
          <t>Company Selected Measure Amount</t>
        </is>
      </c>
      <c r="B22" s="7" t="n">
        <v>0.159</v>
      </c>
      <c r="C22" s="7" t="n">
        <v>0.151</v>
      </c>
      <c r="D22" s="7" t="n">
        <v>0.1271</v>
      </c>
      <c r="E22" s="7" t="n">
        <v>0.113</v>
      </c>
      <c r="F22" s="7" t="n">
        <v>0.1759</v>
      </c>
    </row>
    <row r="23">
      <c r="A23" s="4" t="inlineStr">
        <is>
          <t>PEO Name</t>
        </is>
      </c>
      <c r="B23" s="4" t="inlineStr">
        <is>
          <t>Bosway</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5) The comparison of total shareholder returns assumes that $100 was invested in Gibraltar Industries, Inc. and the S&amp;P SmallCap 600 Industrials Index during the period commencing on December 31, 2019 and ending on the last day of the covered fiscal year, and that dividends were reinvested when paid. Performance Measures The items listed below represent the most important performance measures used by the Company in 2024 to determine CAP, as described in greater detail in the "Compensation Philosophy and Pay-for-Performance" in the CD&amp;A section of this Proxy Statement: Relationship between Pay and Performance Below are graphs showing the relationships between CAP and the performance measures presented in the table above.</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eturn on invested capital</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7) The Company-selected measure, which is a measure the Company believes represents the most important financial performance not otherwise presented in the table above that the Company uses to link CAP to the NEOs for fiscal year 2024 to the Company's performance is Return on Invested Capital, a non-GAAP measure. ROIC is defined as adjusted net income before interest (defined as income from continuing operations, as reported in the Company's audited financial statements plus after tax restructuring charges, senior leadership transition costs, acquisition related items, portfolio management, other special costs or intangible asset impairment charges, if any in applicable year, and tax effected interest expense), divided by average adjusted invested capital (the 13-month average of total stockholders' equity adjusted for special charges plus debt, minus cash for the applicable year). While the Company uses numerous financial measures for purposes of evaluating performance for the Company's compensation programs, the Company has determined that ROIC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Net sales</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Adjusted EPS</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Days working capital</t>
        </is>
      </c>
      <c r="C37" s="4" t="inlineStr">
        <is>
          <t xml:space="preserve"> </t>
        </is>
      </c>
      <c r="D37" s="4" t="inlineStr">
        <is>
          <t xml:space="preserve"> </t>
        </is>
      </c>
      <c r="E37" s="4" t="inlineStr">
        <is>
          <t xml:space="preserve"> </t>
        </is>
      </c>
      <c r="F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3079950</v>
      </c>
      <c r="C40" s="5" t="n">
        <v>-2974951</v>
      </c>
      <c r="D40" s="5" t="n">
        <v>-2887445</v>
      </c>
      <c r="E40" s="5" t="n">
        <v>-2887488</v>
      </c>
      <c r="F40" s="5" t="n">
        <v>-2769105</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509253</v>
      </c>
      <c r="C43" s="6" t="n">
        <v>7223195</v>
      </c>
      <c r="D43" s="6" t="n">
        <v>2102910</v>
      </c>
      <c r="E43" s="6" t="n">
        <v>780890</v>
      </c>
      <c r="F43" s="6" t="n">
        <v>4173818</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2495522</v>
      </c>
      <c r="C46" s="6" t="n">
        <v>1667843</v>
      </c>
      <c r="D46" s="6" t="n">
        <v>-1638008</v>
      </c>
      <c r="E46" s="6" t="n">
        <v>-777993</v>
      </c>
      <c r="F46" s="6" t="n">
        <v>1502807</v>
      </c>
    </row>
    <row r="47">
      <c r="A47" s="4" t="inlineStr">
        <is>
          <t>PEO | Change in Fair Value as of Vesting Date of Prior Year Equity Awards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22483</v>
      </c>
      <c r="C49" s="6" t="n">
        <v>312331</v>
      </c>
      <c r="D49" s="6" t="n">
        <v>-239097</v>
      </c>
      <c r="E49" s="6" t="n">
        <v>-46503</v>
      </c>
      <c r="F49" s="6" t="n">
        <v>4136</v>
      </c>
    </row>
    <row r="50">
      <c r="A50" s="4" t="inlineStr">
        <is>
          <t>Non-PEO NEO | Aggregate Grant Date Fair Value of Equity Award Amounts Reported in Summary Compensation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430602</v>
      </c>
      <c r="C52" s="6" t="n">
        <v>-351567</v>
      </c>
      <c r="D52" s="6" t="n">
        <v>-427869</v>
      </c>
      <c r="E52" s="6" t="n">
        <v>-465253</v>
      </c>
      <c r="F52" s="6" t="n">
        <v>-557480</v>
      </c>
    </row>
    <row r="53">
      <c r="A53" s="4" t="inlineStr">
        <is>
          <t>Non-PEO NEO | Year-end Fair Value of Equity Awards Granted in Covered Year that are Outstanding and Unvested</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235753</v>
      </c>
      <c r="C55" s="6" t="n">
        <v>891763</v>
      </c>
      <c r="D55" s="6" t="n">
        <v>303370</v>
      </c>
      <c r="E55" s="6" t="n">
        <v>107105</v>
      </c>
      <c r="F55" s="6" t="n">
        <v>862274</v>
      </c>
    </row>
    <row r="56">
      <c r="A56" s="4" t="inlineStr">
        <is>
          <t>Non-PEO NEO | Year-over-Year Change in Fair Value of Equity Awards Granted in Prior Years That are Outstanding and Unvested</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112046</v>
      </c>
      <c r="C58" s="6" t="n">
        <v>58968</v>
      </c>
      <c r="D58" s="6" t="n">
        <v>-246093</v>
      </c>
      <c r="E58" s="6" t="n">
        <v>-249179</v>
      </c>
      <c r="F58" s="6" t="n">
        <v>317929</v>
      </c>
    </row>
    <row r="59">
      <c r="A59" s="4" t="inlineStr">
        <is>
          <t>Non-PEO NEO | Change in Fair Value as of Vesting Date of Prior Year Equity Awards Vested in Covered Yea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5" t="n">
        <v>-6676</v>
      </c>
      <c r="C61" s="5" t="n">
        <v>164212</v>
      </c>
      <c r="D61" s="5" t="n">
        <v>-97645</v>
      </c>
      <c r="E61" s="5" t="n">
        <v>1599</v>
      </c>
      <c r="F61" s="5" t="n">
        <v>103581</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Executive equity awards are approved at regularly scheduled Compensation and Human Capital Committee meetings, at the time of an executive hire or promotion or upon identification of a specific retention concern. The grant date of equity awards approved by the Compensation and Human Capital Committee is either the date of Committee approval or a date subsequent to the approval date as specified by the Compensation and Human Capital Committee. The timing of equity awards has not been coordinated with the release of material non-public information.</t>
        </is>
      </c>
    </row>
    <row r="5">
      <c r="A5" s="4" t="inlineStr">
        <is>
          <t>Award Timing Method</t>
        </is>
      </c>
      <c r="B5" s="4" t="inlineStr">
        <is>
          <t>Executive equity awards are approved at regularly scheduled Compensation and Human Capital Committee meetings, at the time of an executive hire or promotion or upon identification of a specific retention concern. The grant date of equity awards approved by the Compensation and Human Capital Committee is either the date of Committee approval or a date subsequent to the approval date as specified by the Compensation and Human Capital Committee. The timing of equity awards has not been coordinated with the release of material non-public inform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Executive equity awards are approved at regularly scheduled Compensation and Human Capital Committee meetings, at the time of an executive hire or promotion or upon identification of a specific retention concern. The grant date of equity awards approved by the Compensation and Human Capital Committee is either the date of Committee approval or a date subsequent to the approval date as specified by the Compensation and Human Capital Committee. The timing of equity awards has not been coordinated with the release of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4:45:10Z</dcterms:created>
  <dcterms:modified xmlns:dcterms="http://purl.org/dc/terms/" xmlns:xsi="http://www.w3.org/2001/XMLSchema-instance" xsi:type="dcterms:W3CDTF">2025-03-21T14:45:11Z</dcterms:modified>
</cp:coreProperties>
</file>